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T Corporation</t>
        </is>
      </c>
    </row>
    <row r="8">
      <c r="A8" s="4" t="inlineStr">
        <is>
          <t>Entity Central Index Key</t>
        </is>
      </c>
      <c r="B8" s="4" t="inlineStr">
        <is>
          <t>0000033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The following information is presented to disclose the relationship between executive compensation actually paid (“CAP”), as calculated under applicable SEC rules, and the Company’s financial performance. As required by SEC rules, the table presented below discloses CAP for (i) the Company’s principal executive officer (“PEO”), Mr. Toby Z. Rice, and (ii) the Company’s NEOs other than Mr. Rice, on an average basis. The methodology for calculating amounts presented in the columns “Compensation Actually Paid to PEO” and “Average Compensation Actually Paid to Non-PEO NEOs,” including details regarding the amounts that were deducted from, and added to, the Summary Compensation Table totals to arrive at the values presented for CAP, are provided in the footnotes to the table. A narrative discussion of the relationship between CAP and the Company performance measures (i) listed in the table below and (ii) that the Company has deemed most important in linking CAP during 2022 to Company performance is also presented below. We have identified free cash flow (1) (1)
Free cash flow is a non-GAAP financial measure. See Appendix A for the definition of, and other important information regarding, this non-GAAP financial measure. ​ Pay Versus Performance Table ​ ​ Year ​ ​ Summary ​ ​ Compensation ​ ​ Average ​ ​ Average ​ ​ Value of Initial Fixed $100 ​ ​ Net Income (8) ​ ​ Free Cash (9) ​ ​ Total ​ ​ Peer Group (7) ​ ​ 2022 ​ ​ ​ $ 11,600,737 ​ ​ ​ ​ $ 46,062,802 (1) ​ ​ ​ ​ $ 2,662,847 ​ ​ ​ ​ $ 8,559,063 (4) ​ ​ ​ ​ $ 317.08 ​ ​ ​ ​ $ 223.41 ​ ​ ​ ​ $ 1,770,965 ​ ​ ​ ​ $ 1,939 ​ ​ ​ 2021 ​ ​ ​ $ 16,919,763 ​ ​ ​ ​ $ 37,208,460 (2) ​ ​ ​ ​ $ 3,778,671 ​ ​ ​ ​ $ 6,869,438 (5) ​ ​ ​ ​ $ 201.20 ​ ​ ​ ​ $ 146.75 ​ ​ ​ ​ $ (1,142,747 ) ​ ​ ​ ​ $ 935 ​ ​ ​ 2020 ​ ​ ​ $ 7,526,515 ​ ​ ​ ​ $ 21,609,213 (3) ​ ​ ​ ​ $ 3,025,725 ​ ​ ​ ​ $ 5,205,481 (6) ​ ​ ​ ​ $ 117.25 ​ ​ ​ ​ $ 66.66 ​ ​ ​ ​ $ (958,799 ) ​ ​ ​ ​ $ 325 ​ ​ (1)
PEO CAP for 2022 was calculated as follows: (i) Mr. Rice’s Summary Compensation Table Total for 2022, minus plus plus plus minus ​ ​ (i) ​ ​ minus, (ii) ​ ​ plus, (iii) ​ ​ plus, (iv) ​ ​ plus, (v) ​ ​ minus, (vi) ​ ​ 2022 CAP ​ ​ 2022 ​ ​ 2022 ​ ​ 2022 ​ ​ 2022 ​ ​ 2020 ​ ​ 2021 ​ ​ 2020 ​ ​ $11,600,737 ​ ​ ​ $ (7,317,414 ) ​ ​ ​ ​ $ (3,503,322 ) ​ ​ ​ ​ $ 12,942,627 ​ ​ ​ ​ $ 5,631,976 ​ ​ ​ ​ $ 3,749,833 ​ ​ ​ ​ $ 2,362,774 ​ ​ ​ ​ $ 20,352,809 ​ ​ ​ ​ $ 256,000 ​ ​ ​ ​ $ (13,218 ) ​ ​ ​ ​ $ 46,062,802 ​ ​ ​ (2)
PEO CAP for 2021 was calculated as follows: (i) Mr. Rice’s Summary Compensation Table Total for 2021, minus plus plus plus ​ ​ (i) ​ ​ minus, (ii) ​ ​ plus, (iii) ​ ​ plus, (iv) ​ ​ plus, (v) ​ ​ 2021 CAP ​ ​ 2021 ​ ​ 2021 ​ ​ 2021 ​ ​ 2021 ​ ​ 2020 ​ ​ 2020 ​ ​ $16,919,763 ​ ​ ​ $ (10,460,299 ) ​ ​ ​ ​ $ (4,659,463 ) ​ ​ ​ ​ $ 13,519,363 ​ ​ ​ ​ $ 6,177,682 ​ ​ ​ ​ $ 4,250,467 ​ ​ ​ ​ $ 10,056,880 ​ ​ ​ ​ $ 1,404,067 ​ ​ ​ ​ $ 37,208,460 ​ ​ ​ (3)
PEO CAP for 2020 was calculated as follows: (i) Mr. Rice’s Summary Compensation Table Total for 2020, minus plus ​ ​ (i) ​ ​ minus, (ii) ​ ​ plus, (iii) ​ ​ 2020 CAP ​ ​ 2020 ​ ​ 2020 ​ ​ 2020 ​ ​ 2020 ​ ​ $7,526,515 ​ ​ ​ $ (4,516,514 ) ​ ​ ​ ​ $ (1,610,000 ) ​ ​ ​ ​ $ 13,995,412 ​ ​ ​ ​ $ 6,213,800 ​ ​ ​ ​ $ 21,609,213 ​ ​ ​ (4)
The “Average Compensation Actually Paid to Non-PEO NEOs” presented in the table above for 2022 was calculated as follows: (i) the average of the 2022 Summary Compensation Table Total for each of Messrs. Duran, Khani, and Jordan and Ms. Evancho (our “2022 Non-PEO NEOs”), minus plus plus ​ ​ (i) ​ ​ minus, (ii) ​ ​ plus, (iii) ​ ​ plus, (iv) ​ ​ plus, (v) ​ ​ Average ​ ​ 2022 ​ ​ 2022 ​ ​ 2022 ​ ​ 2022 ​ ​ 2020 ​ ​ 2020 ​ ​ 2020 ​ ​ 2019 ​ ​ $2,662,847 ​ ​ ​ $ (1,324,169 ) ​ ​ ​ ​ $ (633,989 ) ​ ​ ​ ​ $ 2,342,115 ​ ​ ​ ​ $ 1,019,206 ​ ​ ​ ​ $ 2,757,189 ​ ​ ​ ​ $ 679,389 ​ ​ ​ ​ $ 248,625 ​ ​ ​ ​ $ 807,850 ​ ​ ​ ​ $ 8,559,063 ​ ​ ​ (5)
The “Average Compensation Actually Paid to Non-PEO NEOs” presented in the table above for 2021 was calculated as follows: (i) the average of the 2021 Summary Compensation Table Total for each of Messrs. Duran, Khani, and Jordan and Ms. Evancho (our “2021 Non-PEO NEOs”) , minus plus plus ​ ​ (i) ​ ​ minus, (ii) ​ ​ plus, (iii) ​ ​ plus, (iv) ​ ​ plus, (v) ​ ​ Average ​ ​ 2021 ​ ​ 2021 ​ ​ 2021 ​ ​ 2021 ​ ​ 2020 ​ ​ 2020 ​ ​ 2019 ​ ​ 2020 ​ ​ $3,778,671 ​ ​ ​ $ (1,892,785 ) ​ ​ ​ ​ $ (843,186 ) ​ ​ ​ ​ $ 2,446,321 ​ ​ ​ ​ $ 1,117,926 ​ ​ ​ ​ $ 1,091,907 ​ ​ ​ ​ $ 529,530 ​ ​ ​ ​ $ 273,428 ​ ​ ​ ​ $ 367,626 ​ ​ ​ ​ $ 6,869,438 ​ ​ ​ (6)
The “Average Compensation Actually Paid to Non-PEO NEOs” presented in the table above for 2020 was calculated as follows: (i) the average of the 2020 Summary Compensation Table Total for each of Messrs. Derham, Duran, Khani, and Jordan and Ms. Evancho (our “2020 Non-PEO NEOs”), minus plus plus plus ​ Details regarding the calculation of Average Compensation Actually Paid to Non-PEO NEOs for 2020, in accordance with the foregoing formula, are presented in the following table: ​ (i) ​ ​ minus, (ii) ​ ​ plus, (iii) ​ ​ plus, (iv) ​ ​ plus, (v) ​ ​ Average ​ ​ 2020 ​ ​ 2020 ​ ​ 2020 ​ ​ 2020 ​ ​ 2020 ​ ​ 2020 ​ ​ 2019 ​ ​ 2020 ​ ​ $3,025,725 ​ ​ ​ $ (436,046 ) ​ ​ ​ ​ $ (663,459 ) ​ ​ ​ ​ $ (647,280 ) ​ ​ ​ ​ $ 1,215,620 ​ ​ ​ ​ $ 980,782 ​ ​ ​ ​ $ 1,480,560 ​ ​ ​ ​ $ 58,497 ​ ​ ​ ​ $ 191,082 ​ ​ ​ ​ $ 5,205,481 ​ ​ ​ (7)
The Company’s peer group for purposes of Item 201(e) of Regulation S-K was utilized for purposes of calculating peer group total shareholder return, as follows: Antero Resources Corporation; APA Corporation; Chesapeake Energy Corporation; CNX Resources Corporation; Comstock Resources, Inc.; Coterra Energy, Inc.; Devon Energy Corporation; Diamondback Energy, Inc.; Marathon Oil Corporation; Matador Resources Co.; Murphy Oil Corporation; Ovintiv Inc.; PDC Energy, Inc.; Range Resources Corporation; and Southwestern Energy Company. Continental Resources, Inc., which was taken private and ceased trading as a public company in November 2022, is not included in the calculation of peer group TSR.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TSR calculations reflect reinvestment of dividends. ​ ​ (8)
Amounts shown are Net income (loss) attributable to EQT Corporation, as reflected in the Company’s Statements of Consolidated Operations for each of the years ended December 31, 2020, 2021, and 2022. ​ (9)
Free cash flow is a non-GAAP financial measure. See Appendix A for the definition of, and other important financial information regarding, this non-GAAP financial measure.</t>
        </is>
      </c>
      <c r="C4" s="4" t="inlineStr">
        <is>
          <t xml:space="preserve"> </t>
        </is>
      </c>
      <c r="D4" s="4" t="inlineStr">
        <is>
          <t xml:space="preserve"> </t>
        </is>
      </c>
    </row>
    <row r="5">
      <c r="A5" s="4" t="inlineStr">
        <is>
          <t>Company Selected Measure Name</t>
        </is>
      </c>
      <c r="B5" s="4" t="inlineStr">
        <is>
          <t>Free CashFlow</t>
        </is>
      </c>
      <c r="C5" s="4" t="inlineStr">
        <is>
          <t xml:space="preserve"> </t>
        </is>
      </c>
      <c r="D5" s="4" t="inlineStr">
        <is>
          <t xml:space="preserve"> </t>
        </is>
      </c>
    </row>
    <row r="6">
      <c r="A6" s="4" t="inlineStr">
        <is>
          <t>Peer Group Issuers, Footnote [Text Block]</t>
        </is>
      </c>
      <c r="B6" s="4" t="inlineStr">
        <is>
          <t>(7)
The Company’s peer group for purposes of Item 201(e) of Regulation S-K was utilized for purposes of calculating peer group total shareholder return, as follows: Antero Resources Corporation; APA Corporation; Chesapeake Energy Corporation; CNX Resources Corporation; Comstock Resources, Inc.; Coterra Energy, Inc.; Devon Energy Corporation; Diamondback Energy, Inc.; Marathon Oil Corporation; Matador Resources Co.; Murphy Oil Corporation; Ovintiv Inc.; PDC Energy, Inc.; Range Resources Corporation; and Southwestern Energy Company. Continental Resources, Inc., which was taken private and ceased trading as a public company in November 2022, is not included in the calculation of peer group TSR.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TSR calculations reflect reinvestment of dividends. ​</t>
        </is>
      </c>
      <c r="C6" s="4" t="inlineStr">
        <is>
          <t xml:space="preserve"> </t>
        </is>
      </c>
      <c r="D6" s="4" t="inlineStr">
        <is>
          <t xml:space="preserve"> </t>
        </is>
      </c>
    </row>
    <row r="7">
      <c r="A7" s="4" t="inlineStr">
        <is>
          <t>PEO Total Compensation Amount</t>
        </is>
      </c>
      <c r="B7" s="5" t="n">
        <v>11600737</v>
      </c>
      <c r="C7" s="5" t="n">
        <v>16919763</v>
      </c>
      <c r="D7" s="5" t="n">
        <v>7526515</v>
      </c>
    </row>
    <row r="8">
      <c r="A8" s="4" t="inlineStr">
        <is>
          <t>PEO Actually Paid Compensation Amount</t>
        </is>
      </c>
      <c r="B8" s="5" t="n">
        <v>46062802</v>
      </c>
      <c r="C8" s="6" t="n">
        <v>37208460</v>
      </c>
      <c r="D8" s="6" t="n">
        <v>21609213</v>
      </c>
    </row>
    <row r="9">
      <c r="A9" s="4" t="inlineStr">
        <is>
          <t>Adjustment To PEO Compensation, Footnote [Text Block]</t>
        </is>
      </c>
      <c r="B9" s="4" t="inlineStr">
        <is>
          <t>(1)
PEO CAP for 2022 was calculated as follows: (i) Mr. Rice’s Summary Compensation Table Total for 2022, minus plus plus plus minus ​ ​ (i) ​ ​ minus, (ii) ​ ​ plus, (iii) ​ ​ plus, (iv) ​ ​ plus, (v) ​ ​ minus, (vi) ​ ​ 2022 CAP ​ ​ 2022 ​ ​ 2022 ​ ​ 2022 ​ ​ 2022 ​ ​ 2020 ​ ​ 2021 ​ ​ 2020 ​ ​ $11,600,737 ​ ​ ​ $ (7,317,414 ) ​ ​ ​ ​ $ (3,503,322 ) ​ ​ ​ ​ $ 12,942,627 ​ ​ ​ ​ $ 5,631,976 ​ ​ ​ ​ $ 3,749,833 ​ ​ ​ ​ $ 2,362,774 ​ ​ ​ ​ $ 20,352,809 ​ ​ ​ ​ $ 256,000 ​ ​ ​ ​ $ (13,218 ) ​ ​ ​ ​ $ 46,062,802 ​ ​ ​ (2)
PEO CAP for 2021 was calculated as follows: (i) Mr. Rice’s Summary Compensation Table Total for 2021, minus plus plus plus ​ ​ (i) ​ ​ minus, (ii) ​ ​ plus, (iii) ​ ​ plus, (iv) ​ ​ plus, (v) ​ ​ 2021 CAP ​ ​ 2021 ​ ​ 2021 ​ ​ 2021 ​ ​ 2021 ​ ​ 2020 ​ ​ 2020 ​ ​ $16,919,763 ​ ​ ​ $ (10,460,299 ) ​ ​ ​ ​ $ (4,659,463 ) ​ ​ ​ ​ $ 13,519,363 ​ ​ ​ ​ $ 6,177,682 ​ ​ ​ ​ $ 4,250,467 ​ ​ ​ ​ $ 10,056,880 ​ ​ ​ ​ $ 1,404,067 ​ ​ ​ ​ $ 37,208,460 ​ ​ ​ (3)
PEO CAP for 2020 was calculated as follows: (i) Mr. Rice’s Summary Compensation Table Total for 2020, minus plus ​ ​ (i) ​ ​ minus, (ii) ​ ​ plus, (iii) ​ ​ 2020 CAP ​ ​ 2020 ​ ​ 2020 ​ ​ 2020 ​ ​ 2020 ​ ​ $7,526,515 ​ ​ ​ $ (4,516,514 ) ​ ​ ​ ​ $ (1,610,000 ) ​ ​ ​ ​ $ 13,995,412 ​ ​ ​ ​ $ 6,213,800 ​ ​ ​ ​ $ 21,609,213 ​ ​</t>
        </is>
      </c>
      <c r="C9" s="4" t="inlineStr">
        <is>
          <t xml:space="preserve"> </t>
        </is>
      </c>
      <c r="D9" s="4" t="inlineStr">
        <is>
          <t xml:space="preserve"> </t>
        </is>
      </c>
    </row>
    <row r="10">
      <c r="A10" s="4" t="inlineStr">
        <is>
          <t>Non-PEO NEO Average Total Compensation Amount</t>
        </is>
      </c>
      <c r="B10" s="5" t="n">
        <v>2662847</v>
      </c>
      <c r="C10" s="6" t="n">
        <v>3778671</v>
      </c>
      <c r="D10" s="6" t="n">
        <v>3025725</v>
      </c>
    </row>
    <row r="11">
      <c r="A11" s="4" t="inlineStr">
        <is>
          <t>Non-PEO NEO Average Compensation Actually Paid Amount</t>
        </is>
      </c>
      <c r="B11" s="5" t="n">
        <v>8559063</v>
      </c>
      <c r="C11" s="6" t="n">
        <v>6869438</v>
      </c>
      <c r="D11" s="6" t="n">
        <v>5205481</v>
      </c>
    </row>
    <row r="12">
      <c r="A12" s="4" t="inlineStr">
        <is>
          <t>Adjustment to Non-PEO NEO Compensation Footnote [Text Block]</t>
        </is>
      </c>
      <c r="B12" s="4" t="inlineStr">
        <is>
          <t>(4)
The “Average Compensation Actually Paid to Non-PEO NEOs” presented in the table above for 2022 was calculated as follows: (i) the average of the 2022 Summary Compensation Table Total for each of Messrs. Duran, Khani, and Jordan and Ms. Evancho (our “2022 Non-PEO NEOs”), minus plus plus ​ ​ (i) ​ ​ minus, (ii) ​ ​ plus, (iii) ​ ​ plus, (iv) ​ ​ plus, (v) ​ ​ Average ​ ​ 2022 ​ ​ 2022 ​ ​ 2022 ​ ​ 2022 ​ ​ 2020 ​ ​ 2020 ​ ​ 2020 ​ ​ 2019 ​ ​ $2,662,847 ​ ​ ​ $ (1,324,169 ) ​ ​ ​ ​ $ (633,989 ) ​ ​ ​ ​ $ 2,342,115 ​ ​ ​ ​ $ 1,019,206 ​ ​ ​ ​ $ 2,757,189 ​ ​ ​ ​ $ 679,389 ​ ​ ​ ​ $ 248,625 ​ ​ ​ ​ $ 807,850 ​ ​ ​ ​ $ 8,559,063 ​ ​ ​ (5)
The “Average Compensation Actually Paid to Non-PEO NEOs” presented in the table above for 2021 was calculated as follows: (i) the average of the 2021 Summary Compensation Table Total for each of Messrs. Duran, Khani, and Jordan and Ms. Evancho (our “2021 Non-PEO NEOs”) , minus plus plus ​ ​ (i) ​ ​ minus, (ii) ​ ​ plus, (iii) ​ ​ plus, (iv) ​ ​ plus, (v) ​ ​ Average ​ ​ 2021 ​ ​ 2021 ​ ​ 2021 ​ ​ 2021 ​ ​ 2020 ​ ​ 2020 ​ ​ 2019 ​ ​ 2020 ​ ​ $3,778,671 ​ ​ ​ $ (1,892,785 ) ​ ​ ​ ​ $ (843,186 ) ​ ​ ​ ​ $ 2,446,321 ​ ​ ​ ​ $ 1,117,926 ​ ​ ​ ​ $ 1,091,907 ​ ​ ​ ​ $ 529,530 ​ ​ ​ ​ $ 273,428 ​ ​ ​ ​ $ 367,626 ​ ​ ​ ​ $ 6,869,438 ​ ​ ​ (6)
The “Average Compensation Actually Paid to Non-PEO NEOs” presented in the table above for 2020 was calculated as follows: (i) the average of the 2020 Summary Compensation Table Total for each of Messrs. Derham, Duran, Khani, and Jordan and Ms. Evancho (our “2020 Non-PEO NEOs”), minus plus plus plus ​ Details regarding the calculation of Average Compensation Actually Paid to Non-PEO NEOs for 2020, in accordance with the foregoing formula, are presented in the following table: ​ (i) ​ ​ minus, (ii) ​ ​ plus, (iii) ​ ​ plus, (iv) ​ ​ plus, (v) ​ ​ Average ​ ​ 2020 ​ ​ 2020 ​ ​ 2020 ​ ​ 2020 ​ ​ 2020 ​ ​ 2020 ​ ​ 2019 ​ ​ 2020 ​ ​ $3,025,725 ​ ​ ​ $ (436,046 ) ​ ​ ​ ​ $ (663,459 ) ​ ​ ​ ​ $ (647,280 ) ​ ​ ​ ​ $ 1,215,620 ​ ​ ​ ​ $ 980,782 ​ ​ ​ ​ $ 1,480,560 ​ ​ ​ ​ $ 58,497 ​ ​ ​ ​ $ 191,082 ​ ​ ​ ​ $ 5,205,481 ​ ​</t>
        </is>
      </c>
      <c r="C12" s="4" t="inlineStr">
        <is>
          <t xml:space="preserve"> </t>
        </is>
      </c>
      <c r="D12" s="4" t="inlineStr">
        <is>
          <t xml:space="preserve"> </t>
        </is>
      </c>
    </row>
    <row r="13">
      <c r="A13" s="4" t="inlineStr">
        <is>
          <t>Compensation Actually Paid vs. Total Shareholder Return [Text Block]</t>
        </is>
      </c>
      <c r="B13" s="4" t="inlineStr">
        <is>
          <t>CAP versus Company TSR As illustrated in Chart 1 below, increases in the CAP values for our PEO and non-PEO NEOs over the three-year period 2020 through 2022 align with increases in the Company’s TSR over this same period. This is due primarily to an emphasis in the design of our compensation programs on structuring a significant portion of NEO compensation in the form of at-risk, performance-based equity incentives — specifically, a mix of Incentive PSU awards and time-based RSUs and, in the case of our PEO, a stock option award granted in 2020. The ultimate value of these equity awards, and the resulting impact on CAP, aligns with our Company TSR performance. The Company’s strong absolute TSR performance over this three-year period drove an increase in the fair value of unvested and in-period vesting equity awards, which resulted in increased CAP values over the three-year period. Chart 1: Alignment of PEO and Other NEOs’ CAP Amounts with Company TSR</t>
        </is>
      </c>
      <c r="C13" s="4" t="inlineStr">
        <is>
          <t xml:space="preserve"> </t>
        </is>
      </c>
      <c r="D13" s="4" t="inlineStr">
        <is>
          <t xml:space="preserve"> </t>
        </is>
      </c>
    </row>
    <row r="14">
      <c r="A14" s="4" t="inlineStr">
        <is>
          <t>Compensation Actually Paid vs. Net Income [Text Block]</t>
        </is>
      </c>
      <c r="B14" s="4" t="inlineStr">
        <is>
          <t>CAP versus Net Income SEC rules require that net income be presented as a performance measure in the Pay Versus Performance Table above. As the table illustrates, changes in CAP for our PEO and non-PEO NEOs are not aligned with performance on net income as a financial performance measure. While the Company reported net income of  $1.8 billion for 2022, the Company reported net losses for each of 2021 ($1.1 billion) and 2020 ($1 billion). At the same time, the Company’s TSR improved over this three-year period and outperformed the peer group TSR (see Chart 2 above), which, as discussed above, led to an increase in CAP over this period. We believe that this result is due, in part, to the impact of changes in the fair value of derivative instruments prior to settlement on the Company’s reported net income for a particular period. Natural gas is a commodity and, therefore, we typically receive market-based pricing for our produced natural gas and natural gas liquids. To protect our cash flow from undue exposure to the risk of changing commodity prices, we hedge a portion of our forecasted natural gas production using derivative instruments (which we sometimes refer to as natural gas commodity price hedges) at, for the most part, NYMEX natural gas prices. Volatility in the market price of natural gas over time causes us to recognize gains or losses on these hedges prior to their settlement, which impacts our reported net income in a manner which we believe is not necessarily reflective of the strength and financial performance of our business.</t>
        </is>
      </c>
      <c r="C14" s="4" t="inlineStr">
        <is>
          <t xml:space="preserve"> </t>
        </is>
      </c>
      <c r="D14" s="4" t="inlineStr">
        <is>
          <t xml:space="preserve"> </t>
        </is>
      </c>
    </row>
    <row r="15">
      <c r="A15" s="4" t="inlineStr">
        <is>
          <t>Compensation Actually Paid vs. Company Selected Measure [Text Block]</t>
        </is>
      </c>
      <c r="B15" s="4" t="inlineStr">
        <is>
          <t>CAP versus Free Cash Flow As described above, we have identified free cash flow as our Company-Selected Measure that represents, in our view, the most important financial measure used to link CAP to our performance. Free cash flow, measured on a per-share basis, was the most heavily-weighted metric under our 2022 STIP and 2021 STIP. As Chart 3 below shows, CAP amounts are aligned with the Company’s free cash flow over the last three years. This is due primarily to Company’s use of equity incentives in its compensation program and the positive impact on our stock price of increases in free cash flow. Chart 3: Alignment of CAP with Free Cash Flow</t>
        </is>
      </c>
      <c r="C15" s="4" t="inlineStr">
        <is>
          <t xml:space="preserve"> </t>
        </is>
      </c>
      <c r="D15" s="4" t="inlineStr">
        <is>
          <t xml:space="preserve"> </t>
        </is>
      </c>
    </row>
    <row r="16">
      <c r="A16" s="4" t="inlineStr">
        <is>
          <t>Total Shareholder Return Vs Peer Group [Text Block]</t>
        </is>
      </c>
      <c r="B16" s="4" t="inlineStr">
        <is>
          <t>Company TSR versus Peer Group TSR The Company significantly outperformed its peer group on three-year cumulative TSR for the three-year period 2020 through 2022. We believe that this relative outperformance aligns with, and contributed, in part, to the increases in CAP for our PEO and our non-PEO NEOs over this period. Specifically, as highlighted above, our compensation program is designed with a significant portion of NEO compensation being performance-based, variable at-risk compensation in the form of long-term equity incentive awards. The Company’s strong absolute TSR performance over this three-year period drove an increase in the fair value of unvested and in-period vesting equity awards, which resulted in increased CAP over the three-year period. Additionally, the Company’s Incentive PSU Program is designed with a payout factor tied to Company performance measured against a mix of absolute and relative TSR goals (in the case of the 2021 and 2022 Incentive PSU Programs) and relative TSR goals (in the case of the 2020 Incentive PSU Program). These TSR-based performance measures provide for an increased award payout opportunity in the event of Company absolute and relative TSR outperformance against pre-established goals and, alternatively, a decreased award payout opportunity in the event of underperformance against these TSR goals. As Chart 2 below illustrates, the Company generated positive TSR for 2020, while peer group TSR was negative for 2020. Both the Company and the selected peer group then generated positive TSR for 2021 and 2022, with the Company significantly outperforming the peer group over the three-year cumulative period. Consistent with applicable SEC rules, Company and peer group TSR were calculated on a cumulative, market-weighted basis over the three-year period of 2020 through 2022, assuming an initial investment of  $100 made on December 31, 2019. The list of our peer companies can be found in footnote 7 to the Pay Versus Performance Table. Chart 2: Comparison of Company TSR and Peer Group TSR</t>
        </is>
      </c>
      <c r="C16" s="4" t="inlineStr">
        <is>
          <t xml:space="preserve"> </t>
        </is>
      </c>
      <c r="D16" s="4" t="inlineStr">
        <is>
          <t xml:space="preserve"> </t>
        </is>
      </c>
    </row>
    <row r="17">
      <c r="A17" s="4" t="inlineStr">
        <is>
          <t>Tabular List [Table Text Block]</t>
        </is>
      </c>
      <c r="B17" s="4" t="inlineStr">
        <is>
          <t>Important Financial Performance Measures The following table sets forth an unranked list of the most important financial performance measures, including the Company-Selected Measure, used by the Company to link CAP for all NEOs to Company performance for 2022. ​ Relative Total Shareholder Return ​ ​ Absolute Total Shareholder Return ​ ​ Free Cash Flow (1) ​ ​ (1)
Please see the Compensation Discussion and Analysis section of this proxy statement for a discussion of free cash flow, which, measured on a per-share basis, represents the most heavily-weighted financial performance measure under the Company’s 2022 STIP. Please also see Appendix A to this proxy statement for important information regarding the calculation of free cash flow, which is a non-GAAP performance measure.</t>
        </is>
      </c>
      <c r="C17" s="4" t="inlineStr">
        <is>
          <t xml:space="preserve"> </t>
        </is>
      </c>
      <c r="D17" s="4" t="inlineStr">
        <is>
          <t xml:space="preserve"> </t>
        </is>
      </c>
    </row>
    <row r="18">
      <c r="A18" s="4" t="inlineStr">
        <is>
          <t>Total Shareholder Return Amount</t>
        </is>
      </c>
      <c r="B18" s="7" t="n">
        <v>317.08</v>
      </c>
      <c r="C18" s="8" t="n">
        <v>201.2</v>
      </c>
      <c r="D18" s="9" t="n">
        <v>117.25</v>
      </c>
    </row>
    <row r="19">
      <c r="A19" s="4" t="inlineStr">
        <is>
          <t>Peer Group Total Shareholder Return Amount</t>
        </is>
      </c>
      <c r="B19" s="9" t="n">
        <v>223.41</v>
      </c>
      <c r="C19" s="9" t="n">
        <v>146.75</v>
      </c>
      <c r="D19" s="9" t="n">
        <v>66.66</v>
      </c>
    </row>
    <row r="20">
      <c r="A20" s="4" t="inlineStr">
        <is>
          <t>Net Income (Loss)</t>
        </is>
      </c>
      <c r="B20" s="5" t="n">
        <v>1770965000</v>
      </c>
      <c r="C20" s="5" t="n">
        <v>-1142747000</v>
      </c>
      <c r="D20" s="5" t="n">
        <v>-958799000</v>
      </c>
    </row>
    <row r="21">
      <c r="A21" s="4" t="inlineStr">
        <is>
          <t>Company Selected Measure Amount</t>
        </is>
      </c>
      <c r="B21" s="6" t="n">
        <v>1939000000</v>
      </c>
      <c r="C21" s="6" t="n">
        <v>935000000</v>
      </c>
      <c r="D21" s="6" t="n">
        <v>325000000</v>
      </c>
    </row>
    <row r="22">
      <c r="A22" s="4" t="inlineStr">
        <is>
          <t>PEO Name</t>
        </is>
      </c>
      <c r="B22" s="4" t="inlineStr">
        <is>
          <t>Mr. Toby Z. Rice</t>
        </is>
      </c>
      <c r="C22" s="4" t="inlineStr">
        <is>
          <t xml:space="preserve"> </t>
        </is>
      </c>
      <c r="D22" s="4" t="inlineStr">
        <is>
          <t xml:space="preserve"> </t>
        </is>
      </c>
    </row>
    <row r="23">
      <c r="A23" s="4" t="inlineStr">
        <is>
          <t>Additional 402(v) Disclosure [Text Block]</t>
        </is>
      </c>
      <c r="B23" s="4" t="inlineStr">
        <is>
          <t>(8)
Amounts shown are Net income (loss) attributable to EQT Corporation, as reflected in the Company’s Statements of Consolidated Operations for each of the years ended December 31, 2020, 2021, and 2022.</t>
        </is>
      </c>
      <c r="C23" s="4" t="inlineStr">
        <is>
          <t xml:space="preserve"> </t>
        </is>
      </c>
      <c r="D23" s="4" t="inlineStr">
        <is>
          <t xml:space="preserve"> </t>
        </is>
      </c>
    </row>
    <row r="24">
      <c r="A24" s="4" t="inlineStr">
        <is>
          <t>Percentage of Performance of Plan Funding</t>
        </is>
      </c>
      <c r="B24" s="10" t="n">
        <v>0.3</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otal Shareholder Return</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bsolute 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Non-GAAP Measure Description [Text Block]</t>
        </is>
      </c>
      <c r="B34" s="4" t="inlineStr">
        <is>
          <t>(9)
Free cash flow is a non-GAAP financial measure. See Appendix A for the definition of, and other important financial information regarding, this non-GAAP financial measure.</t>
        </is>
      </c>
      <c r="C34" s="4" t="inlineStr">
        <is>
          <t xml:space="preserve"> </t>
        </is>
      </c>
      <c r="D34" s="4" t="inlineStr">
        <is>
          <t xml:space="preserve"> </t>
        </is>
      </c>
    </row>
    <row r="35">
      <c r="A35" s="4" t="inlineStr">
        <is>
          <t>PEO [Member] | Adj Type1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317414</v>
      </c>
      <c r="C37" s="5" t="n">
        <v>-10460299</v>
      </c>
      <c r="D37" s="5" t="n">
        <v>-4516514</v>
      </c>
    </row>
    <row r="38">
      <c r="A38" s="4" t="inlineStr">
        <is>
          <t>PEO [Member] | Adj Type2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503322</v>
      </c>
      <c r="C40" s="6" t="n">
        <v>-4659463</v>
      </c>
      <c r="D40" s="4" t="inlineStr">
        <is>
          <t xml:space="preserve"> </t>
        </is>
      </c>
    </row>
    <row r="41">
      <c r="A41" s="4" t="inlineStr">
        <is>
          <t>PEO [Member] | Adj Type3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2942627</v>
      </c>
      <c r="C43" s="6" t="n">
        <v>13519363</v>
      </c>
      <c r="D43" s="6" t="n">
        <v>13995412</v>
      </c>
    </row>
    <row r="44">
      <c r="A44" s="4" t="inlineStr">
        <is>
          <t>PEO [Member] | Adj Type4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631976</v>
      </c>
      <c r="C46" s="6" t="n">
        <v>6177682</v>
      </c>
      <c r="D46" s="4" t="inlineStr">
        <is>
          <t xml:space="preserve"> </t>
        </is>
      </c>
    </row>
    <row r="47">
      <c r="A47" s="4" t="inlineStr">
        <is>
          <t>PEO [Member] | Adj Type5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749833</v>
      </c>
      <c r="C49" s="6" t="n">
        <v>4250467</v>
      </c>
      <c r="D49" s="4" t="inlineStr">
        <is>
          <t xml:space="preserve"> </t>
        </is>
      </c>
    </row>
    <row r="50">
      <c r="A50" s="4" t="inlineStr">
        <is>
          <t>PEO [Member] | Adj Type6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362774</v>
      </c>
      <c r="C52" s="4" t="inlineStr">
        <is>
          <t xml:space="preserve"> </t>
        </is>
      </c>
      <c r="D52" s="4" t="inlineStr">
        <is>
          <t xml:space="preserve"> </t>
        </is>
      </c>
    </row>
    <row r="53">
      <c r="A53" s="4" t="inlineStr">
        <is>
          <t>PEO [Member] | Adj Type7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352809</v>
      </c>
      <c r="C55" s="6" t="n">
        <v>10056880</v>
      </c>
      <c r="D55" s="4" t="inlineStr">
        <is>
          <t xml:space="preserve"> </t>
        </is>
      </c>
    </row>
    <row r="56">
      <c r="A56" s="4" t="inlineStr">
        <is>
          <t>PEO [Member] | Adj Type8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56000</v>
      </c>
      <c r="C58" s="6" t="n">
        <v>1404067</v>
      </c>
      <c r="D58" s="4" t="inlineStr">
        <is>
          <t xml:space="preserve"> </t>
        </is>
      </c>
    </row>
    <row r="59">
      <c r="A59" s="4" t="inlineStr">
        <is>
          <t>PEO [Member] | Adj Type9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218</v>
      </c>
      <c r="C61" s="4" t="inlineStr">
        <is>
          <t xml:space="preserve"> </t>
        </is>
      </c>
      <c r="D61" s="4" t="inlineStr">
        <is>
          <t xml:space="preserve"> </t>
        </is>
      </c>
    </row>
    <row r="62">
      <c r="A62" s="4" t="inlineStr">
        <is>
          <t>PEO [Member] | Adj Type10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610000</v>
      </c>
    </row>
    <row r="65">
      <c r="A65" s="4" t="inlineStr">
        <is>
          <t>PEO [Member] | Adj Type11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6213800</v>
      </c>
    </row>
    <row r="68">
      <c r="A68" s="4" t="inlineStr">
        <is>
          <t>Non-PEO NEO [Member] | Adj Type1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24169</v>
      </c>
      <c r="C70" s="6" t="n">
        <v>-1892785</v>
      </c>
      <c r="D70" s="6" t="n">
        <v>-436046</v>
      </c>
    </row>
    <row r="71">
      <c r="A71" s="4" t="inlineStr">
        <is>
          <t>Non-PEO NEO [Member] | Adj Type2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633989</v>
      </c>
      <c r="C73" s="6" t="n">
        <v>-843186</v>
      </c>
      <c r="D73" s="6" t="n">
        <v>-663459</v>
      </c>
    </row>
    <row r="74">
      <c r="A74" s="4" t="inlineStr">
        <is>
          <t>Non-PEO NEO [Member] | Adj Type3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342115</v>
      </c>
      <c r="C76" s="6" t="n">
        <v>2446321</v>
      </c>
      <c r="D76" s="6" t="n">
        <v>1215620</v>
      </c>
    </row>
    <row r="77">
      <c r="A77" s="4" t="inlineStr">
        <is>
          <t>Non-PEO NEO [Member] | Adj Type4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019206</v>
      </c>
      <c r="C79" s="6" t="n">
        <v>1117926</v>
      </c>
      <c r="D79" s="6" t="n">
        <v>980782</v>
      </c>
    </row>
    <row r="80">
      <c r="A80" s="4" t="inlineStr">
        <is>
          <t>Non-PEO NEO [Member] | Adj Type6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79389</v>
      </c>
      <c r="C82" s="6" t="n">
        <v>529530</v>
      </c>
      <c r="D82" s="4" t="inlineStr">
        <is>
          <t xml:space="preserve"> </t>
        </is>
      </c>
    </row>
    <row r="83">
      <c r="A83" s="4" t="inlineStr">
        <is>
          <t>Non-PEO NEO [Member] | Adj Type7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757189</v>
      </c>
      <c r="C85" s="6" t="n">
        <v>1091907</v>
      </c>
      <c r="D85" s="4" t="inlineStr">
        <is>
          <t xml:space="preserve"> </t>
        </is>
      </c>
    </row>
    <row r="86">
      <c r="A86" s="4" t="inlineStr">
        <is>
          <t>Non-PEO NEO [Member] | Adj Type9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48625</v>
      </c>
      <c r="C88" s="6" t="n">
        <v>367626</v>
      </c>
      <c r="D88" s="6" t="n">
        <v>191082</v>
      </c>
    </row>
    <row r="89">
      <c r="A89" s="4" t="inlineStr">
        <is>
          <t>Non-PEO NEO [Member] | Adj Type12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807850</v>
      </c>
      <c r="C91" s="4" t="inlineStr">
        <is>
          <t xml:space="preserve"> </t>
        </is>
      </c>
      <c r="D91" s="4" t="inlineStr">
        <is>
          <t xml:space="preserve"> </t>
        </is>
      </c>
    </row>
    <row r="92">
      <c r="A92" s="4" t="inlineStr">
        <is>
          <t>Non-PEO NEO [Member] | Adj Type13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5" t="n">
        <v>273428</v>
      </c>
      <c r="D94" s="6" t="n">
        <v>58497</v>
      </c>
    </row>
    <row r="95">
      <c r="A95" s="4" t="inlineStr">
        <is>
          <t>Non-PEO NEO [Member] | Adj Type14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647280</v>
      </c>
    </row>
    <row r="98">
      <c r="A98" s="4" t="inlineStr">
        <is>
          <t>Non-PEO NEO [Member] | Adj Type15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5" t="n">
        <v>14805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1:46:56Z</dcterms:created>
  <dcterms:modified xmlns:dcterms="http://purl.org/dc/terms/" xmlns:xsi="http://www.w3.org/2001/XMLSchema-instance" xsi:type="dcterms:W3CDTF">2023-03-02T11:46:56Z</dcterms:modified>
</cp:coreProperties>
</file>